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Jun. 22, 2017</t>
  </si>
  <si>
    <t>American Century Capital Portfolios Prospectus | AC ALTERNATIVES LONG SHORT FUND</t>
  </si>
  <si>
    <t>American Century Capital Portfolios, Inc. Prospectus Supplement AC Alternatives ® Long Short Fund Supplement dated June 23, 2017 n Prospectus dated April 10, 2017 Effective June 22, 2017, Passport Capital, LLC ("Passport") will no longer serve as an underlying subadvisor for the fund. All references to Passport in the prospectus are deleted. The following replaces the investment strategy and underlying subadvisor table in the Principal Investment Strategies section on page 4 of the statutory prospectus. Investment Strategy Underlying Subadvisor Long/Short Equity Columbia Management Investment Advisers, LLC Long/Short Equity Sirios Capital Management, L.P. Long/Short Equity Three Bridges Capital, LP Overlay, Event Driven, and Trading Strategies PWP The following replaces the investment strategy and underlying subadvisor table in the Objectives, Strategies and Risks section on page 10 of the statutory prospectus. Investment Strategy Underlying Subadvisor Long/Short Equity Columbia Management Investment Advisers, LLC Long/Short Equity Sirios Capital Management, L.P. Long/Short Equity Three Bridges Capital, LP Overlay, Event Driven, and Trading Strategies PWP</t>
  </si>
  <si>
    <t>Label</t>
  </si>
  <si>
    <t>Element</t>
  </si>
  <si>
    <t>Value</t>
  </si>
  <si>
    <t>Prospectus:</t>
  </si>
  <si>
    <t>rr_ProspectusTable</t>
  </si>
  <si>
    <t>Document Type</t>
  </si>
  <si>
    <t>dei_DocumentType</t>
  </si>
  <si>
    <t>Document Period End Date</t>
  </si>
  <si>
    <t>dei_DocumentPeriodEndDate</t>
  </si>
  <si>
    <t>Oct. 31,
		2016</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Jun. 22,
		2017</t>
  </si>
  <si>
    <t>Document Effective Date</t>
  </si>
  <si>
    <t>dei_DocumentEffectiveDate</t>
  </si>
  <si>
    <t>Prospectus Date</t>
  </si>
  <si>
    <t>rr_ProspectusDate</t>
  </si>
  <si>
    <t>Apr. 10,
		2017</t>
  </si>
  <si>
    <t>Supplement [Text Block]</t>
  </si>
  <si>
    <t>ck000090818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186</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1:16:07Z</dcterms:created>
  <dcterms:modified xmlns:dcterms="http://purl.org/dc/terms/" xmlns:xsi="http://www.w3.org/2001/XMLSchema-instance" xsi:type="dcterms:W3CDTF">2017-07-06T11:16:07Z</dcterms:modified>
</cp:coreProperties>
</file>